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hareho" sheetId="5" r:id="rId5"/>
    <s:sheet name="Condensed Statements of Cash Fl" sheetId="6" r:id="rId6"/>
    <s:sheet name="Basis of Presentation" sheetId="7" r:id="rId7"/>
    <s:sheet name="Summary of Significant Accounti" sheetId="8" r:id="rId8"/>
    <s:sheet name="Capital Stock" sheetId="9" r:id="rId9"/>
    <s:sheet name="Stock Options" sheetId="10" r:id="rId10"/>
    <s:sheet name="Convertible Promissory Notes" sheetId="11" r:id="rId11"/>
    <s:sheet name="Derivative Liabilities" sheetId="12" r:id="rId12"/>
    <s:sheet name="Commitment" sheetId="13" r:id="rId13"/>
    <s:sheet name="Subsequent Events" sheetId="14" r:id="rId14"/>
    <s:sheet name="Summary of Significant Accoun15" sheetId="15" r:id="rId15"/>
    <s:sheet name="Summary of Significant Accoun16" sheetId="16" r:id="rId16"/>
    <s:sheet name="Stock Options (Tables)" sheetId="17" r:id="rId17"/>
    <s:sheet name="Derivative Liabilities (Tables)" sheetId="18" r:id="rId18"/>
    <s:sheet name="Summary of Significant Accoun19" sheetId="19" r:id="rId19"/>
    <s:sheet name="Summary of Significant Accoun20" sheetId="20" r:id="rId20"/>
    <s:sheet name="Summary of Significant Accoun21" sheetId="21" r:id="rId21"/>
    <s:sheet name="Capital Stock (Details)" sheetId="22" r:id="rId22"/>
    <s:sheet name="Stock Options (Details)" sheetId="23" r:id="rId23"/>
    <s:sheet name="Stock Options (Details Textual)" sheetId="24" r:id="rId24"/>
    <s:sheet name="Convertible Promissory Notes (D" sheetId="25" r:id="rId25"/>
    <s:sheet name="Derivative Liabilities (Details" sheetId="26" r:id="rId26"/>
    <s:sheet name="Derivative Liabilities (Detai27" sheetId="27" r:id="rId27"/>
    <s:sheet name="Commitment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320">
  <si>
    <t>Document and Entity Information - shares</t>
  </si>
  <si>
    <t>9 Months Ended</t>
  </si>
  <si>
    <t>Mar. 31, 2016</t>
  </si>
  <si>
    <t>May. 16, 2016</t>
  </si>
  <si>
    <t>Document and Entity Information [Abstract]</t>
  </si>
  <si>
    <t>Entity Registrant Name</t>
  </si>
  <si>
    <t>Hypersolar, Inc.</t>
  </si>
  <si>
    <t>Entity Central Index Key</t>
  </si>
  <si>
    <t>Amendment Flag</t>
  </si>
  <si>
    <t>false</t>
  </si>
  <si>
    <t>Trading Symbol</t>
  </si>
  <si>
    <t>hysr</t>
  </si>
  <si>
    <t>Document Type</t>
  </si>
  <si>
    <t>10-Q</t>
  </si>
  <si>
    <t>Document Period End Date</t>
  </si>
  <si>
    <t>Mar. 31,
		2016</t>
  </si>
  <si>
    <t>Current Fiscal Year End Date</t>
  </si>
  <si>
    <t>--06-30</t>
  </si>
  <si>
    <t>Document Fiscal Period Focus</t>
  </si>
  <si>
    <t>Q3</t>
  </si>
  <si>
    <t>Document Fiscal Year Focus</t>
  </si>
  <si>
    <t>Entity Filer Category</t>
  </si>
  <si>
    <t>Smaller Reporting Company</t>
  </si>
  <si>
    <t>Entity Common Stock, Shares Outstanding</t>
  </si>
  <si>
    <t>Condensed Balance Sheets - USD ($)</t>
  </si>
  <si>
    <t>Jun. 30, 2015</t>
  </si>
  <si>
    <t>CURRENT ASSETS</t>
  </si>
  <si>
    <t>Cash</t>
  </si>
  <si>
    <t>TOTAL CURRENT ASSETS</t>
  </si>
  <si>
    <t>PROPERTY &amp; EQUIPMENT</t>
  </si>
  <si>
    <t>Computers and peripherals</t>
  </si>
  <si>
    <t>Less: accumulated depreciation</t>
  </si>
  <si>
    <t>NET PROPERTY AND EQUIPMENT</t>
  </si>
  <si>
    <t>OTHER ASSETS</t>
  </si>
  <si>
    <t>Deposits</t>
  </si>
  <si>
    <t>Domain, net of amortization $2,717 and $2,451, respectively</t>
  </si>
  <si>
    <t>Patents</t>
  </si>
  <si>
    <t>TOTAL OTHER ASSETS</t>
  </si>
  <si>
    <t>TOTAL ASSETS</t>
  </si>
  <si>
    <t>CURRENT LIABILITIES</t>
  </si>
  <si>
    <t>Accounts payable</t>
  </si>
  <si>
    <t>Accrued expenses</t>
  </si>
  <si>
    <t>Derivative liability</t>
  </si>
  <si>
    <t>Convertible promissory notes, net of debt discount of $161,062 and $264,196, respectively</t>
  </si>
  <si>
    <t>TOTAL CURRENT LIABILITIES</t>
  </si>
  <si>
    <t>COMMITMENTS AND CONTINGENCIES (NOTE 7)</t>
  </si>
  <si>
    <t xml:space="preserve"> </t>
  </si>
  <si>
    <t>SHAREHOLDERS' DEFICIT</t>
  </si>
  <si>
    <t>Preferred Stock, $0.001 par value; 5,000,000 authorized preferred shares, no shares issued or outstanding</t>
  </si>
  <si>
    <t>Common Stock, $0.001 par value; 1,500,000,000 authorized common shares 547,389,282 and 476,848,072 shares issued and outstanding, respectively</t>
  </si>
  <si>
    <t>Additional Paid in Capital</t>
  </si>
  <si>
    <t>Accumulated deficit</t>
  </si>
  <si>
    <t>TOTAL SHAREHOLDERS' DEFICIT</t>
  </si>
  <si>
    <t>TOTAL LIABILITIES AND SHAREHOLDERS' DEFICIT</t>
  </si>
  <si>
    <t>Condensed Balance Sheets (Parenthetical) - USD ($)</t>
  </si>
  <si>
    <t>CONDENSED BALANCE SHEETS</t>
  </si>
  <si>
    <t>Amortization of domain</t>
  </si>
  <si>
    <t>Debt discount on convertible promissory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5</t>
  </si>
  <si>
    <t>CONDENSED STATEMENTS OF OPERATIONS</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Net Gain/(Loss) on debt conversion and change in derivative liability</t>
  </si>
  <si>
    <t>Interest expense</t>
  </si>
  <si>
    <t>TOTAL OTHER INCOME/(EXPENSES)</t>
  </si>
  <si>
    <t>NET INCOME (LOSS)</t>
  </si>
  <si>
    <t>BASIC AND DILUTED EARNINGS (LOSS) PER SHARE</t>
  </si>
  <si>
    <t>WEIGHTED-AVERAGE COMMON SHARES OUTSTANDING</t>
  </si>
  <si>
    <t>BASIC AND DILUTED</t>
  </si>
  <si>
    <t>Condensed Statements of Shareholders' Equity Deficit - 9 months ended Mar. 31, 2016 - USD ($)</t>
  </si>
  <si>
    <t>Total</t>
  </si>
  <si>
    <t>Preferred stock</t>
  </si>
  <si>
    <t>Common stock</t>
  </si>
  <si>
    <t>Additional Paid-in Capital</t>
  </si>
  <si>
    <t>Accumulated Deficit</t>
  </si>
  <si>
    <t>Balance at Jun. 30, 2015</t>
  </si>
  <si>
    <t>Balance, shares at Jun. 30, 2015</t>
  </si>
  <si>
    <t>Issuance of common stock for conversion of debt</t>
  </si>
  <si>
    <t>Issuance of common stock for conversion of debt, shares</t>
  </si>
  <si>
    <t>Net income</t>
  </si>
  <si>
    <t>Balance at Mar. 31, 2016</t>
  </si>
  <si>
    <t>Balance, shares at Mar. 31, 2016</t>
  </si>
  <si>
    <t>Condensed Statements of Cash Flows (Unaudited) - USD ($)</t>
  </si>
  <si>
    <t>CASH FLOWS FROM OPERATING ACTIVITIES:</t>
  </si>
  <si>
    <t>Net income (loss)</t>
  </si>
  <si>
    <t>Adjustment to reconcile net income to net cash used in operating activities</t>
  </si>
  <si>
    <t>Depreciation &amp; amortization expense</t>
  </si>
  <si>
    <t>(Gain) loss on change in derivative liability</t>
  </si>
  <si>
    <t>Amortization of debt discount recorded as interest expense</t>
  </si>
  <si>
    <t>(Increase) Decrease in:</t>
  </si>
  <si>
    <t>Increase (Decrease) in:</t>
  </si>
  <si>
    <t>NET CASH USED IN OPERATING ACTIVITIES</t>
  </si>
  <si>
    <t>NET CASH FLOWS FROM INVESTING ACTIVITIES:</t>
  </si>
  <si>
    <t>NET CASH FLOWS FROM FINANCING ACTIVITIES:</t>
  </si>
  <si>
    <t>Proceeds from convertible notes payable</t>
  </si>
  <si>
    <t>NET CASH PROVIDED BY FINANCING ACTIVITIES</t>
  </si>
  <si>
    <t>NET INCREASE (DECREASE) IN CASH</t>
  </si>
  <si>
    <t>CASH, BEGINNING OF PERIOD</t>
  </si>
  <si>
    <t>CASH, END OF PERIOD</t>
  </si>
  <si>
    <t>SUPPLEMENTAL DISCLOSURES OF CASH FLOW INFORMATION</t>
  </si>
  <si>
    <t>Interest paid</t>
  </si>
  <si>
    <t>Taxes paid</t>
  </si>
  <si>
    <t>SUPPLEMENTAL DISCLOSURES OF NON CASH TRANSACTIONS</t>
  </si>
  <si>
    <t>Issuance of common stock upon conversion of convertible notes</t>
  </si>
  <si>
    <t>Basis of Presentation</t>
  </si>
  <si>
    <t>Basis of Presentation [Abstract]</t>
  </si>
  <si>
    <t>BASIS OF PRESENTATION</t>
  </si>
  <si>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16 are not necessarily indicative of the results that may be expected for the year ending June 30, 2016. For further information refer to the financial statements and footnotes thereto included in the Company's Form 10-K for the year ended June 30, 2015.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Summary of Significant 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 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the convertible notes were used in the calculation of the loss per share as they were all anti-dilutive. The Company’s diluted loss per share is the same as the basic loss per share for the nine months ended March 31, 2016, as the inclusion of any potential shares would have had an anti-dilutive effect due to the Company generating a loss. The Company excluded $500,000 of options, and the shares issuable from convertible debt of $1,275,000 for the nine months ended March 31, 2016.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Fair Value of Financial Instruments Fair value of financial instruments, requires disclosure of the fair value information, whether or not recognized in the balance sheet, where it is practicable to estimate that value. As of March 31, 2016,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6 (See Note 6): Total (Level 1) (Level 2) (Level 3) Liabilities Derivative liability 5,492,624 - - 5,492,624 Total liabilities measured at fair value $ 5,492,624 $ - $ - $ 5,492,624 The following is a reconciliation of the derivative liability for which Level 3 inputs were used in determining the approximate fair value: Balance as of July 1, 2015 $ 13,034,374 Fair value of derivative liabilities issued 496,765 Gain on change in derivative liability (8,038,515 ) Balance as of March 31, 2016 $ 5,492,624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pronouncements On August 27, 2014, the Company adopted the amendment to ASU 2014-15 on Presentation of Financial Statements Going Concern (Subtopic 205-40). Management does not believe that any other recently issued, but not yet effective, accounting standards if currently adopted would have a material effect on the accompanying condensed financial statements.</t>
  </si>
  <si>
    <t>Capital Stock</t>
  </si>
  <si>
    <t>Capital Stock [Abstract]</t>
  </si>
  <si>
    <t>CAPITAL STOCK</t>
  </si>
  <si>
    <t xml:space="preserve">3. CAPITAL STOCK During the nine months ended March 31, 2016, the Company issued 70,541,210 shares of common stock upon conversion of $100,000 in principal, plus $23,447 in accrued interest on the outstanding convertible note. </t>
  </si>
  <si>
    <t>Stock Options</t>
  </si>
  <si>
    <t>Stock Options [Abstract]</t>
  </si>
  <si>
    <t>STOCK OPTIONS</t>
  </si>
  <si>
    <t xml:space="preserve">4. STOCK OPTIONS Options On March 31, 2015, the Company granted 250,000 non-qualified stock options to an employee. As of March 31, 2015, 500,000 non-qualified common stock options were outstanding. Each option shall be exercisable to the nearest whole share, in installments or otherwise, as the respective agreements may provide. Each Option expires on the date specified in the Option agreement, which date is not later than the fifth (5 th A summary of the Company’s stock option activity and related information follows: 3/31/2016 Weighted Number average of exercise Options price Outstanding, beginning of period 500,000 $ 0.03 Granted - - Exercised - - Forfeited/Expired - - Outstanding, end of period 500,000 $ 0.03 Exercisable at the end of period 250,000 $ 0.04 Weighted average fair value of options granted during the period - $ - </t>
  </si>
  <si>
    <t>Convertible Promissory Notes</t>
  </si>
  <si>
    <t>Convertible Promissory Notes [Abstract]</t>
  </si>
  <si>
    <t>CONVERTIBLE PROMISSORY NOTES</t>
  </si>
  <si>
    <t>5. CONVERTIBLE PROMISSORY NOTES On August 9, 2013, the Company entered into a securities purchase agreement for the sale of a 10% convertible promissory note in the aggregate principal amount of up to $100,000 (the “August Note”). The August Note is convertible into shares of common stock of the Company at a 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to acquire common stock. Upon execution of the securities purchase agreement, the Company received an advance of $15,000. The Company received additional advances in the aggregate amount of $85,000 for a total aggregate principal sum of $100,000. The August Note matured on July 9, 2015, and the maturity date was extended to April 9, 2016. During the nine months ended March 31, 2016, the Company issued 70,541,210 shares of common stock upon conversion of $100,000 in principal, plus accrued interest of $23,447. On December 16, 2013, the Company entered into a securities purchase agreement for the sale of a 10% convertible promissory note in the aggregate principal amount of up to $100,000 (the “December Note”). The December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n advance of $26,000. The Company received additional advances in the amount of $74,000 for an aggregate sum of $100,000. The December Note matured on May 16, 2015, and the maturity date was extended to February 16, 2016. Subsequently, the maturity date was extended to November 16, 2016. On March 5, 2014, the Company entered into a securities purchase agreement for the sale of a 10% convertible promissory note in the aggregate principal amount of up to $100,000 (the “March Note”). The March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n advance of $30,000. On April 15, 2014, the lender and borrower agreed to amend the note to increase the principle sum to $150,000. The Company received additional advances in the amount of $120,000 for an aggregate sum of $150,000. The March Note matured on September 5, 2015 and was extended to June 5, 2016. On May 23, 2014, the Company entered into a securities purchase agreement for the sale of a 10% convertible promissory note in the aggregate principal amount of up to $500,000 (the “May Note”). The May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n advance of $50,000.The Company received additional advances in the amount of $415,000 for an aggregate sum of $465,000. The May Note matured on May 23, 2015 and was extended to February 23, 2016. A second extension was granted to November 23, 2016. The Company recorded amortization of debt discount, which was recognized as interest expense in the amount of $141,959 during the nine months ended March 31, 2016. On April 9, 2015, the Company entered into a securities purchase agreement for the sale of a 10% convertible promissory note in the aggregate principal amount of up to $500,000 (the “April Note”). The April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Upon execution of the securities purchase agreement, the Company received an advance of $50,000. The Company received additional advances in the amount of $450,000 for an aggregate sum of $500,000. The April Note matured nine (9) months from the effective dates of each respective advance. A second extension was granted to October 9, 2016. The Company recorded amortization of debt discount, which was recognized as interest expense in the amount of $333,324 during the nine months ended March 31, 2016. On January 28, 2016, the Company entered into a securities purchase agreement for the sale of a 10% convertible promissory note in the aggregate principal amount of up to $500,000 (the “January Note”). The January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Upon execution of the securities purchase agreement, the Company received an advance of $10,000. The Company received additional advances in the amount of $50,000 for an aggregate sum of $60,000. The January Note matures twelve (12) months from the effective dates of each respective advance. The Company recorded amortization of debt discount, which was recognized as interest expense in the amount of $3,262 during the nine months ended March 31, 2016.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Liabilities [Abstract]</t>
  </si>
  <si>
    <t>DERIVATIVE LIABILITIES</t>
  </si>
  <si>
    <t xml:space="preserve">6. DERIVATIVE LIABILITIES The convertible notes (th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nine months ended March 31, 2016, as a result of the Notes issued that were accounted for as derivative liabilities, we determined that the fair value of the conversion feature of the convertible notes at issuance was $496,765, based upon a Black-Sholes-Model calculation. We recorded the full value of the derivative as a liability at issuance with an offset to valuation discount, which will be amortized over the life of the Notes. During the nine months ended March 31, 2016, approximately $100,000 in principal of the Notes were converted. As a result of the conversion of these Notes, and the change in fair value of the remaining Notes, the Company recorded a net gain in change in derivative of $7,917,161 in the statement of operations for the nine months ended March 31, 2016. At March 31, 2016, the fair value of the derivative liability was $5,492,624. 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0.14% - 0.65% Stock volatility factor 23.70% - 110.22% Weighted average expected option life 6 months - 1 year Expected dividend yield None </t>
  </si>
  <si>
    <t>Commitment</t>
  </si>
  <si>
    <t>Commitments and Contingencies Disclosure [Abstract]</t>
  </si>
  <si>
    <t>COMMITMENT</t>
  </si>
  <si>
    <t>7. COMMITMENT On April 15, 2016, the Company entered into a lease agreement for space with base rent of $900 per month, which has a maturity date of April 15, 2017.</t>
  </si>
  <si>
    <t>Subsequent Events</t>
  </si>
  <si>
    <t>Subsequent Events [Abstract]</t>
  </si>
  <si>
    <t>SUBSEQUENT EVENTS</t>
  </si>
  <si>
    <t>8. SUBSEQUENT EVENTS Management evaluated subsequent events as of the date of the financial statements pursuant to ASC TOPIC 855, and reported the following events:
On April 4, 2016, the Company issued 20,385,127 shares of common stock upon conversion of $29,000 in principal, plus accrued interest of $6,674 on a convertible note dated December 16, 2013. On April 5, 2016, the Company received $60,000 on a securities purchase agreement into for the sale of a 10% convertible promissory note in the aggregate principal amount of up to $500,000. The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On April 13, 2016, the company relocated its offices to 510 Castillo, Suite 320, Santa Barbara, CA, 93101 for a lease term of one year. On April 19, 2016, the company extended its Sponsored Research Agreement with the University of Iowa through April 30, 2017. On April 27, 2016, the company extended its Sponsored Research Agreement with the University of California, Santa Barbara through December 31, 2016. On May 9, 2016, the Company and the lender agreed to extend the maturity date of the convertible promissory note dated March 5, 2014 to March 5, 2017. On May 10, the company announced the hiring of Dr. Joun Lee as their Chief Technology Officer to oversee the efforts of the University of Iowa and University of California, Santa Barbara research teams.</t>
  </si>
  <si>
    <t>Summary of Significant Accounting Policies (Policies)</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Intangible Assets</t>
  </si>
  <si>
    <t xml:space="preserve">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 </t>
  </si>
  <si>
    <t>Loss per Share Calculations</t>
  </si>
  <si>
    <t>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the convertible notes were used in the calculation of the loss per share as they were all anti-dilutive. The Company’s diluted loss per share is the same as the basic loss per share for the nine months ended March 31, 2016, as the inclusion of any potential shares would have had an anti-dilutive effect due to the Company generating a loss. The Company excluded $500,000 of options, and the shares issuable from convertible debt of $1,275,000 for the nine months ended March 31, 2016.</t>
  </si>
  <si>
    <t>Stock based Compensation</t>
  </si>
  <si>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March 31, 2016,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6 (See Note 6): Total (Level 1) (Level 2) (Level 3) Liabilities Derivative liability 5,492,624 - - 5,492,624 Total liabilities measured at fair value $ 5,492,624 $ - $ - $ 5,492,624 The following is a reconciliation of the derivative liability for which Level 3 inputs were used in determining the approximate fair value: Balance as of July 1, 2015 $ 13,034,374 Fair value of derivative liabilities issued 496,765 Gain on change in derivative liability (8,038,515 ) Balance as of March 31, 2016 $ 5,492,624 </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pronouncements</t>
  </si>
  <si>
    <t>Recently issued pronouncements On August 27, 2014, the Company adopted the amendment to ASU 2014-15 on Presentation of Financial Statements Going Concern (Subtopic 205-40). Management does not believe that any other recently issued, but not yet effective, accounting standards if currently adopted would have a material effect on the accompanying condensed financial statements.</t>
  </si>
  <si>
    <t>Summary of Significant Accounting Policies (Tables)</t>
  </si>
  <si>
    <t>Schedule of measurement of assets and liabilities at fair value on recurring basis</t>
  </si>
  <si>
    <t xml:space="preserve"> Total (Level 1) (Level 2) (Level 3) Liabilities Derivative liability 5,492,624 - - 5,492,624 Total liabilities measured at fair value $ 5,492,624 $ - $ - $ 5,492,624 </t>
  </si>
  <si>
    <t>Summary of reconciliation of derivative liability</t>
  </si>
  <si>
    <t xml:space="preserve">Balance as of July 1, 2015 $ 13,034,374 Fair value of derivative liabilities issued 496,765 Gain on change in derivative liability (8,038,515 ) Balance as of March 31, 2016 $ 5,492,624 </t>
  </si>
  <si>
    <t>Stock Options (Tables)</t>
  </si>
  <si>
    <t>Schedule of Company's stock option activity and related information</t>
  </si>
  <si>
    <t xml:space="preserve"> 3/31/2016 Weighted Number average of exercise Options price Outstanding, beginning of period 500,000 $ 0.03 Granted - - Exercised - - Forfeited/Expired - - Outstanding, end of period 500,000 $ 0.03 Exercisable at the end of period 250,000 $ 0.04 Weighted average fair value of options granted during the period - $ - </t>
  </si>
  <si>
    <t>Derivative Liabilities (Tables)</t>
  </si>
  <si>
    <t>Schedule of share-based payment award, stock options, valuation assumptions</t>
  </si>
  <si>
    <t xml:space="preserve">Risk free interest rate 0.14% - 0.65% Stock volatility factor 23.70% - 110.22% Weighted average expected option life 6 months - 1 year Expected dividend yield None </t>
  </si>
  <si>
    <t>Summary of Significant Accounting Policies (Details) - USD ($)</t>
  </si>
  <si>
    <t>Liabilities</t>
  </si>
  <si>
    <t>Derivative Liability</t>
  </si>
  <si>
    <t>Total liabilities measured at fair value</t>
  </si>
  <si>
    <t>Fair value measurements on recurring basis [Member] | (Level 1) [Member]</t>
  </si>
  <si>
    <t>Fair value measurements on recurring basis [Member] | (Level 2) [Member]</t>
  </si>
  <si>
    <t>Fair value measurements on recurring basis [Member] | (Level 3) [Member]</t>
  </si>
  <si>
    <t>Summary of Significant Accounting Policies (Details 1)</t>
  </si>
  <si>
    <t>Mar. 31, 2016USD ($)</t>
  </si>
  <si>
    <t>Fair Value, Assets and Liabilities Measured On Recurring and Nonrecurring Basis [Line Items]</t>
  </si>
  <si>
    <t>Balance as of March 31, 2016</t>
  </si>
  <si>
    <t>Fair Value Measurements [Member]</t>
  </si>
  <si>
    <t>Fair value of derivative liabilities issued</t>
  </si>
  <si>
    <t>Gain on change in derivative liability</t>
  </si>
  <si>
    <t>(Level 3) [Member] | Fair Value Measurements [Member]</t>
  </si>
  <si>
    <t>Beginning balance as of July 1, 2015</t>
  </si>
  <si>
    <t>Summary of Significant Accounting Policies (Details Textual) - USD ($)</t>
  </si>
  <si>
    <t>Summary of significant accounting policies (Textual)</t>
  </si>
  <si>
    <t>Convertible notes payable</t>
  </si>
  <si>
    <t>Stock options [Member]</t>
  </si>
  <si>
    <t>Stock options outstanding</t>
  </si>
  <si>
    <t>Capital Stock (Details)</t>
  </si>
  <si>
    <t>Mar. 31, 2016USD ($)shares</t>
  </si>
  <si>
    <t>Accumulated Other Comprehensive Income (Loss) [Line Items]</t>
  </si>
  <si>
    <t>Principal amount of partial convertible promissory note</t>
  </si>
  <si>
    <t>Common Stock [Member]</t>
  </si>
  <si>
    <t>Issuance of common stock (in shares) | shares</t>
  </si>
  <si>
    <t>Issuance of common stock on payment of accrued interest for convertible notes</t>
  </si>
  <si>
    <t>Stock Options (Details) - Stock options [Member]</t>
  </si>
  <si>
    <t>Mar. 31, 2016$ / sharesshares</t>
  </si>
  <si>
    <t>Number of Options</t>
  </si>
  <si>
    <t>Outstanding, beginning of period | shares</t>
  </si>
  <si>
    <t>Granted | shares</t>
  </si>
  <si>
    <t>Exercised | shares</t>
  </si>
  <si>
    <t>Forfeited/Expired | shares</t>
  </si>
  <si>
    <t>Outstanding, end of period | shares</t>
  </si>
  <si>
    <t>Exercisable at the end of period | shares</t>
  </si>
  <si>
    <t>Weighted average exercise price</t>
  </si>
  <si>
    <t>Outstanding, beginning of period</t>
  </si>
  <si>
    <t>Granted</t>
  </si>
  <si>
    <t>Exercised</t>
  </si>
  <si>
    <t>Forfeited/Expired</t>
  </si>
  <si>
    <t>Outstanding, end of period</t>
  </si>
  <si>
    <t>Exercisable at the end of period</t>
  </si>
  <si>
    <t>Weighted average fair value of options granted during the period</t>
  </si>
  <si>
    <t>Stock Options (Details Textual) - $ / shares</t>
  </si>
  <si>
    <t>Employee Stock Option [Member]</t>
  </si>
  <si>
    <t>Share-based Compensation Arrangement by Share-based Payment Award [Line Items]</t>
  </si>
  <si>
    <t>Non-qualified common stock were outstanding</t>
  </si>
  <si>
    <t>Stock options exercisable</t>
  </si>
  <si>
    <t>Exercisable price</t>
  </si>
  <si>
    <t>Description of options vesting conditions</t>
  </si>
  <si>
    <t>Fifty (50%) percent of the options vest on March 31, 2016 and the remaining fifty (50%) on March 31, 2017. These stock options are exercisable for a period of five years from the date of grant at an exercise price of $0.02245 per share.</t>
  </si>
  <si>
    <t>Non-qualified stock options to an employee</t>
  </si>
  <si>
    <t>Stock options granted</t>
  </si>
  <si>
    <t>Non-qualified stock options [Member]</t>
  </si>
  <si>
    <t>Stock options exercisable period</t>
  </si>
  <si>
    <t>5 years</t>
  </si>
  <si>
    <t>Non-qualified common stock [Member]</t>
  </si>
  <si>
    <t>Convertible Promissory Notes (Details) - USD ($)</t>
  </si>
  <si>
    <t>Apr. 09, 2015</t>
  </si>
  <si>
    <t>May. 23, 2014</t>
  </si>
  <si>
    <t>Mar. 05, 2014</t>
  </si>
  <si>
    <t>Dec. 16, 2013</t>
  </si>
  <si>
    <t>Aug. 09, 2013</t>
  </si>
  <si>
    <t>Jan. 28, 2016</t>
  </si>
  <si>
    <t>Convertible Promissory Notes (Textual)</t>
  </si>
  <si>
    <t>Convertible promissory note principal amount</t>
  </si>
  <si>
    <t>Convertible promissory note [Member] | Securities Purchase Agreements [Member] | 10% Convertible Promissory Notes [Member]</t>
  </si>
  <si>
    <t>Amount received in consideration of sale of debt</t>
  </si>
  <si>
    <t>Convertible promissory notes, interest rate</t>
  </si>
  <si>
    <t>10.00%</t>
  </si>
  <si>
    <t>Amount of additional advance received</t>
  </si>
  <si>
    <t>Cumulative outstanding principal amount</t>
  </si>
  <si>
    <t>Conversion price</t>
  </si>
  <si>
    <t>Percentage of trading price</t>
  </si>
  <si>
    <t>50.00%</t>
  </si>
  <si>
    <t>Debt instrument, Maturity date description</t>
  </si>
  <si>
    <t>The Note matured on July 9, 2015, and the maturity date was extended to April 9, 2016.</t>
  </si>
  <si>
    <t>Maturity date</t>
  </si>
  <si>
    <t>Jul. 9,
		2015</t>
  </si>
  <si>
    <t>Debt instrument, convertible, terms of conversion feature</t>
  </si>
  <si>
    <t>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to acquire common stock.</t>
  </si>
  <si>
    <t>Convertible debt remains balance</t>
  </si>
  <si>
    <t>Issuance of common stock (in shares)</t>
  </si>
  <si>
    <t>Convertible Promissory Notes One [Member] | Securities Purchase Agreements [Member] | 10% Convertible Promissory Notes [Member]</t>
  </si>
  <si>
    <t>The Note matured on May 16, 2015, and the maturity date was extended to February 16, 2016. Subsequently, the maturity date was extended to November 16, 2016.</t>
  </si>
  <si>
    <t>May 16,
		2015</t>
  </si>
  <si>
    <t xml:space="preserve"> Price equal to a variable conversion price of the lesser of $0.0048 per share or fifty percent (50%) of the lowest trading price after the effective date to acquire common stock.</t>
  </si>
  <si>
    <t>Convertible Promissory Notes Two [Member] | Securities Purchase Agreements [Member] | 10% Convertible Promissory Notes [Member]</t>
  </si>
  <si>
    <t>The Note matured on September 5, 2015 and was extended to June 5, 2016.</t>
  </si>
  <si>
    <t>Sep. 5,
		2015</t>
  </si>
  <si>
    <t>Debt instrument, increase (decrease), Net</t>
  </si>
  <si>
    <t>Convertible Promissory Notes Three [Member] | Securities Purchase Agreements [Member] | 10% Convertible Promissory Notes [Member]</t>
  </si>
  <si>
    <t xml:space="preserve"> The Note matured on May 23, 2015 and was extended to February 23, 2016.</t>
  </si>
  <si>
    <t>May 23,
		2015</t>
  </si>
  <si>
    <t>Price equal to a variable conversion price of the lesser of $0.0048 per share or fifty percent (50%) of the lowest trading price after the effective date to acquire common stock.</t>
  </si>
  <si>
    <t>Convertible Promissory Notes Four [Member] | Securities Purchase Agreements [Member] | 10% Convertible Promissory Notes [Member]</t>
  </si>
  <si>
    <t>Debt instrument, term</t>
  </si>
  <si>
    <t>9 months</t>
  </si>
  <si>
    <t>The note matured nine (9) months from the effective dates of each respective advance. A second extension was granted to October 9, 2016.</t>
  </si>
  <si>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Convertible Promissory Notes Five [Member] | Securities Purchase Agreements [Member] | 10% Convertible Promissory Notes [Member]</t>
  </si>
  <si>
    <t>12 months</t>
  </si>
  <si>
    <t>The note matures twelve (12) months from the effective dates of each respective advance.</t>
  </si>
  <si>
    <t xml:space="preserve">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t>
  </si>
  <si>
    <t>Derivative Liabilities (Details) - Non-qualified stock options [Member]</t>
  </si>
  <si>
    <t>Risk free interest rate, minimum</t>
  </si>
  <si>
    <t>0.14%</t>
  </si>
  <si>
    <t>Risk free interest rate, maximum</t>
  </si>
  <si>
    <t>0.65%</t>
  </si>
  <si>
    <t>Stock volatility factor, minimum</t>
  </si>
  <si>
    <t>23.70%</t>
  </si>
  <si>
    <t>Stock volatility factor, maximum</t>
  </si>
  <si>
    <t>110.22%</t>
  </si>
  <si>
    <t>Expected dividend yield</t>
  </si>
  <si>
    <t>Maximum [Member]</t>
  </si>
  <si>
    <t>Weighted average expected option life</t>
  </si>
  <si>
    <t>1 year</t>
  </si>
  <si>
    <t>Minimum [Member]</t>
  </si>
  <si>
    <t>6 months</t>
  </si>
  <si>
    <t>Derivative Liabilities (Details Textual) - USD ($)</t>
  </si>
  <si>
    <t>Derivative Liabilities (Textual)</t>
  </si>
  <si>
    <t>Derivative liability current</t>
  </si>
  <si>
    <t>Commitment (Details)</t>
  </si>
  <si>
    <t>Apr. 15, 2016USD ($)</t>
  </si>
  <si>
    <t>Subsequent Event [Member]</t>
  </si>
  <si>
    <t>Commitment (Textual)</t>
  </si>
  <si>
    <t>Lease agreement for space with base rent</t>
  </si>
  <si>
    <t>Subsequent Events (Details) - USD ($)</t>
  </si>
  <si>
    <t>1 Months Ended</t>
  </si>
  <si>
    <t>Apr. 05, 2016</t>
  </si>
  <si>
    <t>Apr. 04, 2016</t>
  </si>
  <si>
    <t>Subsequent Events (Textual)</t>
  </si>
  <si>
    <t>Subsequent Event [Member] | 10% convertible promissory note [Member]</t>
  </si>
  <si>
    <t>Company received securities purchase agreement into for the sale</t>
  </si>
  <si>
    <t>Aggregate principal amount</t>
  </si>
  <si>
    <t>Variable conversion price</t>
  </si>
  <si>
    <t>Variable conversion price feature description</t>
  </si>
  <si>
    <t>Fifty percent (50%) of the lowest trading price since the original effective date of each respective advance or the lowest effective price per share granted to any person or entity after the effective date to acquire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8102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s">
        <v>19</v>
      </c>
    </row>
    <row r="12" spans="1:3">
      <c s="4" r="A12" t="s">
        <v>20</v>
      </c>
      <c s="6" r="B12" t="n">
        <v>2016</v>
      </c>
    </row>
    <row r="13" spans="1:3">
      <c s="4" r="A13" t="s">
        <v>21</v>
      </c>
      <c s="4" r="B13" t="s">
        <v>22</v>
      </c>
    </row>
    <row r="14" spans="1:3">
      <c s="4" r="A14" t="s">
        <v>23</v>
      </c>
      <c s="6" r="C14" t="n">
        <v>567774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3" r="A3" t="s">
        <v>125</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65</v>
      </c>
      <c s="4" r="B10" t="s">
        <v>166</v>
      </c>
    </row>
    <row r="11" spans="1:2">
      <c s="4" r="A11" t="s">
        <v>167</v>
      </c>
      <c s="4" r="B11"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25</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3" r="A3" t="s">
        <v>133</v>
      </c>
    </row>
    <row r="4" spans="1:2">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7</v>
      </c>
      <c s="2" r="B1" t="s">
        <v>1</v>
      </c>
    </row>
    <row r="2" spans="1:2">
      <c s="2" r="B2" t="s">
        <v>2</v>
      </c>
    </row>
    <row r="3" spans="1:2">
      <c s="3" r="A3" t="s">
        <v>141</v>
      </c>
    </row>
    <row r="4" spans="1:2">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80</v>
      </c>
      <c s="2" r="B1" t="s">
        <v>2</v>
      </c>
      <c s="2" r="C1" t="s">
        <v>25</v>
      </c>
    </row>
    <row r="2" spans="1:3">
      <c s="3" r="A2" t="s">
        <v>181</v>
      </c>
    </row>
    <row r="3" spans="1:3">
      <c s="4" r="A3" t="s">
        <v>182</v>
      </c>
      <c s="7" r="B3" t="n">
        <v>5492624</v>
      </c>
    </row>
    <row r="4" spans="1:3">
      <c s="4" r="A4" t="s">
        <v>183</v>
      </c>
      <c s="7" r="B4" t="n">
        <v>5492624</v>
      </c>
    </row>
    <row r="5" spans="1:3">
      <c s="4" r="A5" t="s">
        <v>184</v>
      </c>
    </row>
    <row r="6" spans="1:3">
      <c s="3" r="A6" t="s">
        <v>181</v>
      </c>
    </row>
    <row r="7" spans="1:3">
      <c s="4" r="A7" t="s">
        <v>182</v>
      </c>
      <c s="4" r="B7" t="s">
        <v>46</v>
      </c>
    </row>
    <row r="8" spans="1:3">
      <c s="4" r="A8" t="s">
        <v>183</v>
      </c>
      <c s="4" r="B8" t="s">
        <v>46</v>
      </c>
    </row>
    <row r="9" spans="1:3">
      <c s="4" r="A9" t="s">
        <v>185</v>
      </c>
    </row>
    <row r="10" spans="1:3">
      <c s="3" r="A10" t="s">
        <v>181</v>
      </c>
    </row>
    <row r="11" spans="1:3">
      <c s="4" r="A11" t="s">
        <v>182</v>
      </c>
      <c s="4" r="B11" t="s">
        <v>46</v>
      </c>
    </row>
    <row r="12" spans="1:3">
      <c s="4" r="A12" t="s">
        <v>183</v>
      </c>
      <c s="4" r="B12" t="s">
        <v>46</v>
      </c>
    </row>
    <row r="13" spans="1:3">
      <c s="4" r="A13" t="s">
        <v>186</v>
      </c>
    </row>
    <row r="14" spans="1:3">
      <c s="3" r="A14" t="s">
        <v>181</v>
      </c>
    </row>
    <row r="15" spans="1:3">
      <c s="4" r="A15" t="s">
        <v>182</v>
      </c>
      <c s="7" r="B15" t="n">
        <v>5492624</v>
      </c>
      <c s="7" r="C15" t="n">
        <v>13034374</v>
      </c>
    </row>
    <row r="16" spans="1:3">
      <c s="4" r="A16" t="s">
        <v>183</v>
      </c>
      <c s="7" r="B16" t="n">
        <v>54926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5822</v>
      </c>
      <c s="7" r="C3" t="n">
        <v>39491</v>
      </c>
    </row>
    <row r="4" spans="1:3">
      <c s="4" r="A4" t="s">
        <v>28</v>
      </c>
      <c s="6" r="B4" t="n">
        <v>55822</v>
      </c>
      <c s="6" r="C4" t="n">
        <v>39491</v>
      </c>
    </row>
    <row r="5" spans="1:3">
      <c s="3" r="A5" t="s">
        <v>29</v>
      </c>
    </row>
    <row r="6" spans="1:3">
      <c s="4" r="A6" t="s">
        <v>30</v>
      </c>
      <c s="6" r="B6" t="n">
        <v>6218</v>
      </c>
      <c s="6" r="C6" t="n">
        <v>6218</v>
      </c>
    </row>
    <row r="7" spans="1:3">
      <c s="4" r="A7" t="s">
        <v>31</v>
      </c>
      <c s="6" r="B7" t="n">
        <v>-5890</v>
      </c>
      <c s="6" r="C7" t="n">
        <v>-5385</v>
      </c>
    </row>
    <row r="8" spans="1:3">
      <c s="4" r="A8" t="s">
        <v>32</v>
      </c>
      <c s="6" r="B8" t="n">
        <v>328</v>
      </c>
      <c s="6" r="C8" t="n">
        <v>833</v>
      </c>
    </row>
    <row r="9" spans="1:3">
      <c s="3" r="A9" t="s">
        <v>33</v>
      </c>
    </row>
    <row r="10" spans="1:3">
      <c s="4" r="A10" t="s">
        <v>34</v>
      </c>
      <c s="6" r="B10" t="n">
        <v>1450</v>
      </c>
      <c s="6" r="C10" t="n">
        <v>1450</v>
      </c>
    </row>
    <row r="11" spans="1:3">
      <c s="4" r="A11" t="s">
        <v>35</v>
      </c>
      <c s="6" r="B11" t="n">
        <v>2598</v>
      </c>
      <c s="6" r="C11" t="n">
        <v>2864</v>
      </c>
    </row>
    <row r="12" spans="1:3">
      <c s="4" r="A12" t="s">
        <v>36</v>
      </c>
      <c s="6" r="B12" t="n">
        <v>32736</v>
      </c>
      <c s="6" r="C12" t="n">
        <v>32736</v>
      </c>
    </row>
    <row r="13" spans="1:3">
      <c s="4" r="A13" t="s">
        <v>37</v>
      </c>
      <c s="6" r="B13" t="n">
        <v>36784</v>
      </c>
      <c s="6" r="C13" t="n">
        <v>37050</v>
      </c>
    </row>
    <row r="14" spans="1:3">
      <c s="4" r="A14" t="s">
        <v>38</v>
      </c>
      <c s="6" r="B14" t="n">
        <v>92934</v>
      </c>
      <c s="6" r="C14" t="n">
        <v>77374</v>
      </c>
    </row>
    <row r="15" spans="1:3">
      <c s="3" r="A15" t="s">
        <v>39</v>
      </c>
    </row>
    <row r="16" spans="1:3">
      <c s="4" r="A16" t="s">
        <v>40</v>
      </c>
      <c s="6" r="B16" t="n">
        <v>54076</v>
      </c>
      <c s="6" r="C16" t="n">
        <v>97467</v>
      </c>
    </row>
    <row r="17" spans="1:3">
      <c s="4" r="A17" t="s">
        <v>41</v>
      </c>
      <c s="6" r="B17" t="n">
        <v>343632</v>
      </c>
      <c s="6" r="C17" t="n">
        <v>279419</v>
      </c>
    </row>
    <row r="18" spans="1:3">
      <c s="4" r="A18" t="s">
        <v>42</v>
      </c>
      <c s="6" r="B18" t="n">
        <v>5492624</v>
      </c>
      <c s="6" r="C18" t="n">
        <v>13034374</v>
      </c>
    </row>
    <row r="19" spans="1:3">
      <c s="4" r="A19" t="s">
        <v>43</v>
      </c>
      <c s="6" r="B19" t="n">
        <v>1113938</v>
      </c>
      <c s="6" r="C19" t="n">
        <v>700804</v>
      </c>
    </row>
    <row r="20" spans="1:3">
      <c s="4" r="A20" t="s">
        <v>44</v>
      </c>
      <c s="7" r="B20" t="n">
        <v>7004270</v>
      </c>
      <c s="7" r="C20" t="n">
        <v>14112064</v>
      </c>
    </row>
    <row r="21" spans="1:3">
      <c s="4" r="A21" t="s">
        <v>45</v>
      </c>
      <c s="4" r="B21" t="s">
        <v>46</v>
      </c>
      <c s="4" r="C21" t="s">
        <v>46</v>
      </c>
    </row>
    <row r="22" spans="1:3">
      <c s="3" r="A22" t="s">
        <v>47</v>
      </c>
    </row>
    <row r="23" spans="1:3">
      <c s="4" r="A23" t="s">
        <v>48</v>
      </c>
      <c s="4" r="B23" t="s">
        <v>46</v>
      </c>
      <c s="4" r="C23" t="s">
        <v>46</v>
      </c>
    </row>
    <row r="24" spans="1:3">
      <c s="4" r="A24" t="s">
        <v>49</v>
      </c>
      <c s="7" r="B24" t="n">
        <v>547389</v>
      </c>
      <c s="7" r="C24" t="n">
        <v>476848</v>
      </c>
    </row>
    <row r="25" spans="1:3">
      <c s="4" r="A25" t="s">
        <v>50</v>
      </c>
      <c s="6" r="B25" t="n">
        <v>5621209</v>
      </c>
      <c s="6" r="C25" t="n">
        <v>5568303</v>
      </c>
    </row>
    <row r="26" spans="1:3">
      <c s="4" r="A26" t="s">
        <v>51</v>
      </c>
      <c s="6" r="B26" t="n">
        <v>-13079934</v>
      </c>
      <c s="6" r="C26" t="n">
        <v>-20079841</v>
      </c>
    </row>
    <row r="27" spans="1:3">
      <c s="4" r="A27" t="s">
        <v>52</v>
      </c>
      <c s="6" r="B27" t="n">
        <v>-6911336</v>
      </c>
      <c s="6" r="C27" t="n">
        <v>-14034690</v>
      </c>
    </row>
    <row r="28" spans="1:3">
      <c s="4" r="A28" t="s">
        <v>53</v>
      </c>
      <c s="7" r="B28" t="n">
        <v>92934</v>
      </c>
      <c s="7" r="C28" t="n">
        <v>77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187</v>
      </c>
      <c s="2" r="B1" t="s">
        <v>1</v>
      </c>
    </row>
    <row r="2" spans="1:2">
      <c s="2" r="B2" t="s">
        <v>188</v>
      </c>
    </row>
    <row r="3" spans="1:2">
      <c s="3" r="A3" t="s">
        <v>189</v>
      </c>
    </row>
    <row r="4" spans="1:2">
      <c s="4" r="A4" t="s">
        <v>190</v>
      </c>
      <c s="7" r="B4" t="n">
        <v>5492624</v>
      </c>
    </row>
    <row r="5" spans="1:2">
      <c s="4" r="A5" t="s">
        <v>191</v>
      </c>
    </row>
    <row r="6" spans="1:2">
      <c s="3" r="A6" t="s">
        <v>189</v>
      </c>
    </row>
    <row r="7" spans="1:2">
      <c s="4" r="A7" t="s">
        <v>192</v>
      </c>
      <c s="6" r="B7" t="n">
        <v>496765</v>
      </c>
    </row>
    <row r="8" spans="1:2">
      <c s="4" r="A8" t="s">
        <v>193</v>
      </c>
      <c s="6" r="B8" t="n">
        <v>-7917161</v>
      </c>
    </row>
    <row r="9" spans="1:2">
      <c s="4" r="A9" t="s">
        <v>194</v>
      </c>
    </row>
    <row r="10" spans="1:2">
      <c s="3" r="A10" t="s">
        <v>189</v>
      </c>
    </row>
    <row r="11" spans="1:2">
      <c s="4" r="A11" t="s">
        <v>195</v>
      </c>
      <c s="6" r="B11" t="n">
        <v>13034374</v>
      </c>
    </row>
    <row r="12" spans="1:2">
      <c s="4" r="A12" t="s">
        <v>192</v>
      </c>
      <c s="6" r="B12" t="n">
        <v>496765</v>
      </c>
    </row>
    <row r="13" spans="1:2">
      <c s="4" r="A13" t="s">
        <v>193</v>
      </c>
      <c s="6" r="B13" t="n">
        <v>-8038515</v>
      </c>
    </row>
    <row r="14" spans="1:2">
      <c s="4" r="A14" t="s">
        <v>190</v>
      </c>
      <c s="7" r="B14" t="n">
        <v>54926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96</v>
      </c>
      <c s="2" r="B1" t="s">
        <v>1</v>
      </c>
    </row>
    <row r="2" spans="1:3">
      <c s="2" r="B2" t="s">
        <v>2</v>
      </c>
      <c s="2" r="C2" t="s">
        <v>25</v>
      </c>
    </row>
    <row r="3" spans="1:3">
      <c s="3" r="A3" t="s">
        <v>197</v>
      </c>
    </row>
    <row r="4" spans="1:3">
      <c s="4" r="A4" t="s">
        <v>198</v>
      </c>
      <c s="7" r="B4" t="n">
        <v>1275000</v>
      </c>
    </row>
    <row r="5" spans="1:3">
      <c s="4" r="A5" t="s">
        <v>199</v>
      </c>
    </row>
    <row r="6" spans="1:3">
      <c s="3" r="A6" t="s">
        <v>197</v>
      </c>
    </row>
    <row r="7" spans="1:3">
      <c s="4" r="A7" t="s">
        <v>200</v>
      </c>
      <c s="6" r="B7" t="n">
        <v>500000</v>
      </c>
      <c s="6" r="C7" t="n">
        <v>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7"/>
  </cols>
  <sheetData>
    <row r="1" spans="1:2">
      <c s="1" r="A1" t="s">
        <v>201</v>
      </c>
      <c s="2" r="B1" t="s">
        <v>1</v>
      </c>
    </row>
    <row r="2" spans="1:2">
      <c s="2" r="B2" t="s">
        <v>202</v>
      </c>
    </row>
    <row r="3" spans="1:2">
      <c s="3" r="A3" t="s">
        <v>203</v>
      </c>
    </row>
    <row r="4" spans="1:2">
      <c s="4" r="A4" t="s">
        <v>204</v>
      </c>
      <c s="7" r="B4" t="n">
        <v>1275000</v>
      </c>
    </row>
    <row r="5" spans="1:2">
      <c s="4" r="A5" t="s">
        <v>205</v>
      </c>
    </row>
    <row r="6" spans="1:2">
      <c s="3" r="A6" t="s">
        <v>203</v>
      </c>
    </row>
    <row r="7" spans="1:2">
      <c s="4" r="A7" t="s">
        <v>206</v>
      </c>
      <c s="6" r="B7" t="n">
        <v>70541210</v>
      </c>
    </row>
    <row r="8" spans="1:2">
      <c s="4" r="A8" t="s">
        <v>204</v>
      </c>
      <c s="7" r="B8" t="n">
        <v>100000</v>
      </c>
    </row>
    <row r="9" spans="1:2">
      <c s="4" r="A9" t="s">
        <v>207</v>
      </c>
      <c s="7" r="B9" t="n">
        <v>234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30"/>
  </cols>
  <sheetData>
    <row r="1" spans="1:2">
      <c s="1" r="A1" t="s">
        <v>208</v>
      </c>
      <c s="2" r="B1" t="s">
        <v>1</v>
      </c>
    </row>
    <row r="2" spans="1:2">
      <c s="2" r="B2" t="s">
        <v>209</v>
      </c>
    </row>
    <row r="3" spans="1:2">
      <c s="3" r="A3" t="s">
        <v>210</v>
      </c>
    </row>
    <row r="4" spans="1:2">
      <c s="4" r="A4" t="s">
        <v>211</v>
      </c>
      <c s="6" r="B4" t="n">
        <v>500000</v>
      </c>
    </row>
    <row r="5" spans="1:2">
      <c s="4" r="A5" t="s">
        <v>212</v>
      </c>
      <c s="4" r="B5" t="s">
        <v>46</v>
      </c>
    </row>
    <row r="6" spans="1:2">
      <c s="4" r="A6" t="s">
        <v>213</v>
      </c>
      <c s="4" r="B6" t="s">
        <v>46</v>
      </c>
    </row>
    <row r="7" spans="1:2">
      <c s="4" r="A7" t="s">
        <v>214</v>
      </c>
      <c s="4" r="B7" t="s">
        <v>46</v>
      </c>
    </row>
    <row r="8" spans="1:2">
      <c s="4" r="A8" t="s">
        <v>215</v>
      </c>
      <c s="6" r="B8" t="n">
        <v>500000</v>
      </c>
    </row>
    <row r="9" spans="1:2">
      <c s="4" r="A9" t="s">
        <v>216</v>
      </c>
      <c s="6" r="B9" t="n">
        <v>250000</v>
      </c>
    </row>
    <row r="10" spans="1:2">
      <c s="3" r="A10" t="s">
        <v>217</v>
      </c>
    </row>
    <row r="11" spans="1:2">
      <c s="4" r="A11" t="s">
        <v>218</v>
      </c>
      <c s="9" r="B11" t="n">
        <v>0.03</v>
      </c>
    </row>
    <row r="12" spans="1:2">
      <c s="4" r="A12" t="s">
        <v>219</v>
      </c>
      <c s="4" r="B12" t="s">
        <v>46</v>
      </c>
    </row>
    <row r="13" spans="1:2">
      <c s="4" r="A13" t="s">
        <v>220</v>
      </c>
      <c s="4" r="B13" t="s">
        <v>46</v>
      </c>
    </row>
    <row r="14" spans="1:2">
      <c s="4" r="A14" t="s">
        <v>221</v>
      </c>
      <c s="4" r="B14" t="s">
        <v>46</v>
      </c>
    </row>
    <row r="15" spans="1:2">
      <c s="4" r="A15" t="s">
        <v>222</v>
      </c>
      <c s="9" r="B15" t="n">
        <v>0.03</v>
      </c>
    </row>
    <row r="16" spans="1:2">
      <c s="4" r="A16" t="s">
        <v>223</v>
      </c>
      <c s="9" r="B16" t="n">
        <v>0.04</v>
      </c>
    </row>
    <row r="17" spans="1:2">
      <c s="4" r="A17" t="s">
        <v>224</v>
      </c>
      <c s="4" r="B17" t="s">
        <v>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s="1" r="A1" t="s">
        <v>225</v>
      </c>
      <c s="2" r="B1" t="s">
        <v>1</v>
      </c>
    </row>
    <row r="2" spans="1:4">
      <c s="2" r="B2" t="s">
        <v>2</v>
      </c>
      <c s="2" r="C2" t="s">
        <v>68</v>
      </c>
      <c s="2" r="D2" t="s">
        <v>25</v>
      </c>
    </row>
    <row r="3" spans="1:4">
      <c s="4" r="A3" t="s">
        <v>226</v>
      </c>
    </row>
    <row r="4" spans="1:4">
      <c s="3" r="A4" t="s">
        <v>227</v>
      </c>
    </row>
    <row r="5" spans="1:4">
      <c s="4" r="A5" t="s">
        <v>228</v>
      </c>
      <c s="6" r="B5" t="n">
        <v>500000</v>
      </c>
      <c s="6" r="D5" t="n">
        <v>500000</v>
      </c>
    </row>
    <row r="6" spans="1:4">
      <c s="4" r="A6" t="s">
        <v>229</v>
      </c>
      <c s="6" r="B6" t="n">
        <v>250000</v>
      </c>
    </row>
    <row r="7" spans="1:4">
      <c s="4" r="A7" t="s">
        <v>230</v>
      </c>
      <c s="9" r="B7" t="n">
        <v>0.04</v>
      </c>
    </row>
    <row r="8" spans="1:4">
      <c s="4" r="A8" t="s">
        <v>231</v>
      </c>
      <c s="4" r="B8" t="s">
        <v>232</v>
      </c>
    </row>
    <row r="9" spans="1:4">
      <c s="4" r="A9" t="s">
        <v>233</v>
      </c>
      <c s="4" r="B9" t="s">
        <v>46</v>
      </c>
    </row>
    <row r="10" spans="1:4">
      <c s="4" r="A10" t="s">
        <v>234</v>
      </c>
      <c s="6" r="C10" t="n">
        <v>250000</v>
      </c>
    </row>
    <row r="11" spans="1:4">
      <c s="4" r="A11" t="s">
        <v>235</v>
      </c>
    </row>
    <row r="12" spans="1:4">
      <c s="3" r="A12" t="s">
        <v>227</v>
      </c>
    </row>
    <row r="13" spans="1:4">
      <c s="4" r="A13" t="s">
        <v>236</v>
      </c>
      <c s="4" r="B13" t="s">
        <v>237</v>
      </c>
    </row>
    <row r="14" spans="1:4">
      <c s="4" r="A14" t="s">
        <v>230</v>
      </c>
      <c s="10" r="B14" t="n">
        <v>0.02245</v>
      </c>
    </row>
    <row r="15" spans="1:4">
      <c s="4" r="A15" t="s">
        <v>233</v>
      </c>
      <c s="6" r="C15" t="n">
        <v>250000</v>
      </c>
    </row>
    <row r="16" spans="1:4">
      <c s="4" r="A16" t="s">
        <v>238</v>
      </c>
    </row>
    <row r="17" spans="1:4">
      <c s="3" r="A17" t="s">
        <v>227</v>
      </c>
    </row>
    <row r="18" spans="1:4">
      <c s="4" r="A18" t="s">
        <v>228</v>
      </c>
      <c s="6" r="C18" t="n">
        <v>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s>
  <sheetData>
    <row r="1" spans="1:8">
      <c s="1" r="A1" t="s">
        <v>239</v>
      </c>
      <c s="2" r="B1" t="s">
        <v>240</v>
      </c>
      <c s="2" r="C1" t="s">
        <v>241</v>
      </c>
      <c s="2" r="D1" t="s">
        <v>242</v>
      </c>
      <c s="2" r="E1" t="s">
        <v>243</v>
      </c>
      <c s="2" r="F1" t="s">
        <v>244</v>
      </c>
      <c s="2" r="G1" t="s">
        <v>245</v>
      </c>
      <c s="2" r="H1" t="s">
        <v>2</v>
      </c>
    </row>
    <row r="2" spans="1:8">
      <c s="3" r="A2" t="s">
        <v>246</v>
      </c>
    </row>
    <row r="3" spans="1:8">
      <c s="4" r="A3" t="s">
        <v>247</v>
      </c>
      <c s="7" r="H3" t="n">
        <v>100000</v>
      </c>
    </row>
    <row r="4" spans="1:8">
      <c s="4" r="A4" t="s">
        <v>204</v>
      </c>
      <c s="6" r="H4" t="n">
        <v>1275000</v>
      </c>
    </row>
    <row r="5" spans="1:8">
      <c s="4" r="A5" t="s">
        <v>248</v>
      </c>
    </row>
    <row r="6" spans="1:8">
      <c s="3" r="A6" t="s">
        <v>246</v>
      </c>
    </row>
    <row r="7" spans="1:8">
      <c s="4" r="A7" t="s">
        <v>249</v>
      </c>
      <c s="7" r="F7" t="n">
        <v>15000</v>
      </c>
    </row>
    <row r="8" spans="1:8">
      <c s="4" r="A8" t="s">
        <v>250</v>
      </c>
      <c s="4" r="F8" t="s">
        <v>251</v>
      </c>
    </row>
    <row r="9" spans="1:8">
      <c s="4" r="A9" t="s">
        <v>79</v>
      </c>
      <c s="6" r="H9" t="n">
        <v>23447</v>
      </c>
    </row>
    <row r="10" spans="1:8">
      <c s="4" r="A10" t="s">
        <v>252</v>
      </c>
      <c s="7" r="F10" t="n">
        <v>85000</v>
      </c>
    </row>
    <row r="11" spans="1:8">
      <c s="4" r="A11" t="s">
        <v>247</v>
      </c>
      <c s="6" r="F11" t="n">
        <v>100000</v>
      </c>
    </row>
    <row r="12" spans="1:8">
      <c s="4" r="A12" t="s">
        <v>253</v>
      </c>
      <c s="7" r="F12" t="n">
        <v>100000</v>
      </c>
    </row>
    <row r="13" spans="1:8">
      <c s="4" r="A13" t="s">
        <v>254</v>
      </c>
      <c s="11" r="F13" t="n">
        <v>0.0048</v>
      </c>
    </row>
    <row r="14" spans="1:8">
      <c s="4" r="A14" t="s">
        <v>255</v>
      </c>
      <c s="4" r="F14" t="s">
        <v>256</v>
      </c>
    </row>
    <row r="15" spans="1:8">
      <c s="4" r="A15" t="s">
        <v>257</v>
      </c>
      <c s="4" r="F15" t="s">
        <v>258</v>
      </c>
    </row>
    <row r="16" spans="1:8">
      <c s="4" r="A16" t="s">
        <v>259</v>
      </c>
      <c s="4" r="F16" t="s">
        <v>260</v>
      </c>
    </row>
    <row r="17" spans="1:8">
      <c s="4" r="A17" t="s">
        <v>261</v>
      </c>
      <c s="4" r="F17" t="s">
        <v>262</v>
      </c>
    </row>
    <row r="18" spans="1:8">
      <c s="4" r="A18" t="s">
        <v>263</v>
      </c>
      <c s="7" r="H18" t="n">
        <v>23447</v>
      </c>
    </row>
    <row r="19" spans="1:8">
      <c s="4" r="A19" t="s">
        <v>264</v>
      </c>
      <c s="6" r="H19" t="n">
        <v>70541210</v>
      </c>
    </row>
    <row r="20" spans="1:8">
      <c s="4" r="A20" t="s">
        <v>204</v>
      </c>
      <c s="7" r="H20" t="n">
        <v>100000</v>
      </c>
    </row>
    <row r="21" spans="1:8">
      <c s="4" r="A21" t="s">
        <v>265</v>
      </c>
    </row>
    <row r="22" spans="1:8">
      <c s="3" r="A22" t="s">
        <v>246</v>
      </c>
    </row>
    <row r="23" spans="1:8">
      <c s="4" r="A23" t="s">
        <v>249</v>
      </c>
      <c s="7" r="E23" t="n">
        <v>26000</v>
      </c>
    </row>
    <row r="24" spans="1:8">
      <c s="4" r="A24" t="s">
        <v>250</v>
      </c>
      <c s="4" r="E24" t="s">
        <v>251</v>
      </c>
    </row>
    <row r="25" spans="1:8">
      <c s="4" r="A25" t="s">
        <v>252</v>
      </c>
      <c s="7" r="E25" t="n">
        <v>74000</v>
      </c>
    </row>
    <row r="26" spans="1:8">
      <c s="4" r="A26" t="s">
        <v>247</v>
      </c>
      <c s="6" r="E26" t="n">
        <v>100000</v>
      </c>
    </row>
    <row r="27" spans="1:8">
      <c s="4" r="A27" t="s">
        <v>253</v>
      </c>
      <c s="7" r="E27" t="n">
        <v>100000</v>
      </c>
    </row>
    <row r="28" spans="1:8">
      <c s="4" r="A28" t="s">
        <v>254</v>
      </c>
      <c s="11" r="E28" t="n">
        <v>0.0048</v>
      </c>
    </row>
    <row r="29" spans="1:8">
      <c s="4" r="A29" t="s">
        <v>255</v>
      </c>
      <c s="4" r="E29" t="s">
        <v>256</v>
      </c>
    </row>
    <row r="30" spans="1:8">
      <c s="4" r="A30" t="s">
        <v>257</v>
      </c>
      <c s="4" r="E30" t="s">
        <v>266</v>
      </c>
    </row>
    <row r="31" spans="1:8">
      <c s="4" r="A31" t="s">
        <v>259</v>
      </c>
      <c s="4" r="E31" t="s">
        <v>267</v>
      </c>
    </row>
    <row r="32" spans="1:8">
      <c s="4" r="A32" t="s">
        <v>261</v>
      </c>
      <c s="4" r="E32" t="s">
        <v>268</v>
      </c>
    </row>
    <row r="33" spans="1:8">
      <c s="4" r="A33" t="s">
        <v>269</v>
      </c>
    </row>
    <row r="34" spans="1:8">
      <c s="3" r="A34" t="s">
        <v>246</v>
      </c>
    </row>
    <row r="35" spans="1:8">
      <c s="4" r="A35" t="s">
        <v>249</v>
      </c>
      <c s="7" r="D35" t="n">
        <v>30000</v>
      </c>
    </row>
    <row r="36" spans="1:8">
      <c s="4" r="A36" t="s">
        <v>250</v>
      </c>
      <c s="4" r="D36" t="s">
        <v>251</v>
      </c>
    </row>
    <row r="37" spans="1:8">
      <c s="4" r="A37" t="s">
        <v>252</v>
      </c>
      <c s="7" r="D37" t="n">
        <v>120000</v>
      </c>
    </row>
    <row r="38" spans="1:8">
      <c s="4" r="A38" t="s">
        <v>247</v>
      </c>
      <c s="6" r="D38" t="n">
        <v>150000</v>
      </c>
    </row>
    <row r="39" spans="1:8">
      <c s="4" r="A39" t="s">
        <v>253</v>
      </c>
      <c s="7" r="D39" t="n">
        <v>100000</v>
      </c>
    </row>
    <row r="40" spans="1:8">
      <c s="4" r="A40" t="s">
        <v>254</v>
      </c>
      <c s="11" r="D40" t="n">
        <v>0.0048</v>
      </c>
    </row>
    <row r="41" spans="1:8">
      <c s="4" r="A41" t="s">
        <v>255</v>
      </c>
      <c s="4" r="D41" t="s">
        <v>256</v>
      </c>
    </row>
    <row r="42" spans="1:8">
      <c s="4" r="A42" t="s">
        <v>257</v>
      </c>
      <c s="4" r="D42" t="s">
        <v>270</v>
      </c>
    </row>
    <row r="43" spans="1:8">
      <c s="4" r="A43" t="s">
        <v>259</v>
      </c>
      <c s="4" r="D43" t="s">
        <v>271</v>
      </c>
    </row>
    <row r="44" spans="1:8">
      <c s="4" r="A44" t="s">
        <v>261</v>
      </c>
      <c s="4" r="D44" t="s">
        <v>268</v>
      </c>
    </row>
    <row r="45" spans="1:8">
      <c s="4" r="A45" t="s">
        <v>272</v>
      </c>
      <c s="7" r="D45" t="n">
        <v>150000</v>
      </c>
    </row>
    <row r="46" spans="1:8">
      <c s="4" r="A46" t="s">
        <v>273</v>
      </c>
    </row>
    <row r="47" spans="1:8">
      <c s="3" r="A47" t="s">
        <v>246</v>
      </c>
    </row>
    <row r="48" spans="1:8">
      <c s="4" r="A48" t="s">
        <v>249</v>
      </c>
      <c s="7" r="C48" t="n">
        <v>50000</v>
      </c>
    </row>
    <row r="49" spans="1:8">
      <c s="4" r="A49" t="s">
        <v>250</v>
      </c>
      <c s="4" r="C49" t="s">
        <v>251</v>
      </c>
    </row>
    <row r="50" spans="1:8">
      <c s="4" r="A50" t="s">
        <v>79</v>
      </c>
      <c s="6" r="H50" t="n">
        <v>141959</v>
      </c>
    </row>
    <row r="51" spans="1:8">
      <c s="4" r="A51" t="s">
        <v>252</v>
      </c>
      <c s="7" r="C51" t="n">
        <v>415000</v>
      </c>
    </row>
    <row r="52" spans="1:8">
      <c s="4" r="A52" t="s">
        <v>247</v>
      </c>
      <c s="6" r="C52" t="n">
        <v>465000</v>
      </c>
    </row>
    <row r="53" spans="1:8">
      <c s="4" r="A53" t="s">
        <v>253</v>
      </c>
      <c s="7" r="C53" t="n">
        <v>500000</v>
      </c>
    </row>
    <row r="54" spans="1:8">
      <c s="4" r="A54" t="s">
        <v>254</v>
      </c>
      <c s="11" r="C54" t="n">
        <v>0.0048</v>
      </c>
    </row>
    <row r="55" spans="1:8">
      <c s="4" r="A55" t="s">
        <v>255</v>
      </c>
      <c s="4" r="C55" t="s">
        <v>256</v>
      </c>
    </row>
    <row r="56" spans="1:8">
      <c s="4" r="A56" t="s">
        <v>257</v>
      </c>
      <c s="4" r="C56" t="s">
        <v>274</v>
      </c>
    </row>
    <row r="57" spans="1:8">
      <c s="4" r="A57" t="s">
        <v>259</v>
      </c>
      <c s="4" r="C57" t="s">
        <v>275</v>
      </c>
    </row>
    <row r="58" spans="1:8">
      <c s="4" r="A58" t="s">
        <v>261</v>
      </c>
      <c s="4" r="C58" t="s">
        <v>276</v>
      </c>
    </row>
    <row r="59" spans="1:8">
      <c s="4" r="A59" t="s">
        <v>277</v>
      </c>
    </row>
    <row r="60" spans="1:8">
      <c s="3" r="A60" t="s">
        <v>246</v>
      </c>
    </row>
    <row r="61" spans="1:8">
      <c s="4" r="A61" t="s">
        <v>249</v>
      </c>
      <c s="7" r="B61" t="n">
        <v>50000</v>
      </c>
    </row>
    <row r="62" spans="1:8">
      <c s="4" r="A62" t="s">
        <v>250</v>
      </c>
      <c s="4" r="B62" t="s">
        <v>251</v>
      </c>
    </row>
    <row r="63" spans="1:8">
      <c s="4" r="A63" t="s">
        <v>79</v>
      </c>
      <c s="6" r="H63" t="n">
        <v>333324</v>
      </c>
    </row>
    <row r="64" spans="1:8">
      <c s="4" r="A64" t="s">
        <v>252</v>
      </c>
      <c s="7" r="B64" t="n">
        <v>450000</v>
      </c>
    </row>
    <row r="65" spans="1:8">
      <c s="4" r="A65" t="s">
        <v>247</v>
      </c>
      <c s="6" r="B65" t="n">
        <v>500000</v>
      </c>
    </row>
    <row r="66" spans="1:8">
      <c s="4" r="A66" t="s">
        <v>253</v>
      </c>
      <c s="7" r="B66" t="n">
        <v>500000</v>
      </c>
    </row>
    <row r="67" spans="1:8">
      <c s="4" r="A67" t="s">
        <v>254</v>
      </c>
      <c s="9" r="B67" t="n">
        <v>0.01</v>
      </c>
    </row>
    <row r="68" spans="1:8">
      <c s="4" r="A68" t="s">
        <v>255</v>
      </c>
      <c s="4" r="B68" t="s">
        <v>256</v>
      </c>
    </row>
    <row r="69" spans="1:8">
      <c s="4" r="A69" t="s">
        <v>278</v>
      </c>
      <c s="4" r="B69" t="s">
        <v>279</v>
      </c>
    </row>
    <row r="70" spans="1:8">
      <c s="4" r="A70" t="s">
        <v>257</v>
      </c>
      <c s="4" r="B70" t="s">
        <v>280</v>
      </c>
    </row>
    <row r="71" spans="1:8">
      <c s="4" r="A71" t="s">
        <v>261</v>
      </c>
      <c s="4" r="B71" t="s">
        <v>281</v>
      </c>
    </row>
    <row r="72" spans="1:8">
      <c s="4" r="A72" t="s">
        <v>282</v>
      </c>
    </row>
    <row r="73" spans="1:8">
      <c s="3" r="A73" t="s">
        <v>246</v>
      </c>
    </row>
    <row r="74" spans="1:8">
      <c s="4" r="A74" t="s">
        <v>249</v>
      </c>
      <c s="7" r="G74" t="n">
        <v>10000</v>
      </c>
    </row>
    <row r="75" spans="1:8">
      <c s="4" r="A75" t="s">
        <v>250</v>
      </c>
      <c s="4" r="G75" t="s">
        <v>251</v>
      </c>
    </row>
    <row r="76" spans="1:8">
      <c s="4" r="A76" t="s">
        <v>79</v>
      </c>
      <c s="7" r="H76" t="n">
        <v>3262</v>
      </c>
    </row>
    <row r="77" spans="1:8">
      <c s="4" r="A77" t="s">
        <v>252</v>
      </c>
      <c s="7" r="G77" t="n">
        <v>50000</v>
      </c>
    </row>
    <row r="78" spans="1:8">
      <c s="4" r="A78" t="s">
        <v>247</v>
      </c>
      <c s="6" r="G78" t="n">
        <v>60000</v>
      </c>
    </row>
    <row r="79" spans="1:8">
      <c s="4" r="A79" t="s">
        <v>253</v>
      </c>
      <c s="7" r="G79" t="n">
        <v>500000</v>
      </c>
    </row>
    <row r="80" spans="1:8">
      <c s="4" r="A80" t="s">
        <v>254</v>
      </c>
      <c s="9" r="G80" t="n">
        <v>0.01</v>
      </c>
    </row>
    <row r="81" spans="1:8">
      <c s="4" r="A81" t="s">
        <v>255</v>
      </c>
      <c s="4" r="G81" t="s">
        <v>256</v>
      </c>
    </row>
    <row r="82" spans="1:8">
      <c s="4" r="A82" t="s">
        <v>278</v>
      </c>
      <c s="4" r="G82" t="s">
        <v>283</v>
      </c>
    </row>
    <row r="83" spans="1:8">
      <c s="4" r="A83" t="s">
        <v>257</v>
      </c>
      <c s="4" r="G83" t="s">
        <v>284</v>
      </c>
    </row>
    <row r="84" spans="1:8">
      <c s="4" r="A84" t="s">
        <v>261</v>
      </c>
      <c s="4" r="G84" t="s">
        <v>2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5"/>
  </cols>
  <sheetData>
    <row r="1" spans="1:2">
      <c s="1" r="A1" t="s">
        <v>286</v>
      </c>
      <c s="2" r="B1" t="s">
        <v>1</v>
      </c>
    </row>
    <row r="2" spans="1:2">
      <c s="2" r="B2" t="s">
        <v>2</v>
      </c>
    </row>
    <row r="3" spans="1:2">
      <c s="3" r="A3" t="s">
        <v>227</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46</v>
      </c>
    </row>
    <row r="9" spans="1:2">
      <c s="4" r="A9" t="s">
        <v>296</v>
      </c>
    </row>
    <row r="10" spans="1:2">
      <c s="3" r="A10" t="s">
        <v>227</v>
      </c>
    </row>
    <row r="11" spans="1:2">
      <c s="4" r="A11" t="s">
        <v>297</v>
      </c>
      <c s="4" r="B11" t="s">
        <v>298</v>
      </c>
    </row>
    <row r="12" spans="1:2">
      <c s="4" r="A12" t="s">
        <v>299</v>
      </c>
    </row>
    <row r="13" spans="1:2">
      <c s="3" r="A13" t="s">
        <v>227</v>
      </c>
    </row>
    <row r="14" spans="1:2">
      <c s="4" r="A14" t="s">
        <v>297</v>
      </c>
      <c s="4" r="B1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301</v>
      </c>
      <c s="2" r="B1" t="s">
        <v>1</v>
      </c>
    </row>
    <row r="2" spans="1:3">
      <c s="2" r="B2" t="s">
        <v>2</v>
      </c>
      <c s="2" r="C2" t="s">
        <v>25</v>
      </c>
    </row>
    <row r="3" spans="1:3">
      <c s="3" r="A3" t="s">
        <v>302</v>
      </c>
    </row>
    <row r="4" spans="1:3">
      <c s="4" r="A4" t="s">
        <v>198</v>
      </c>
      <c s="7" r="B4" t="n">
        <v>1275000</v>
      </c>
    </row>
    <row r="5" spans="1:3">
      <c s="4" r="A5" t="s">
        <v>303</v>
      </c>
      <c s="6" r="B5" t="n">
        <v>5492624</v>
      </c>
      <c s="7" r="C5" t="n">
        <v>13034374</v>
      </c>
    </row>
    <row r="6" spans="1:3">
      <c s="4" r="A6" t="s">
        <v>191</v>
      </c>
    </row>
    <row r="7" spans="1:3">
      <c s="3" r="A7" t="s">
        <v>302</v>
      </c>
    </row>
    <row r="8" spans="1:3">
      <c s="4" r="A8" t="s">
        <v>192</v>
      </c>
      <c s="6" r="B8" t="n">
        <v>496765</v>
      </c>
    </row>
    <row r="9" spans="1:3">
      <c s="4" r="A9" t="s">
        <v>198</v>
      </c>
      <c s="6" r="B9" t="n">
        <v>100000</v>
      </c>
    </row>
    <row r="10" spans="1:3">
      <c s="4" r="A10" t="s">
        <v>193</v>
      </c>
      <c s="7" r="B10" t="n">
        <v>7917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304</v>
      </c>
      <c s="2" r="B1" t="s">
        <v>305</v>
      </c>
    </row>
    <row r="2" spans="1:2">
      <c s="4" r="A2" t="s">
        <v>306</v>
      </c>
    </row>
    <row r="3" spans="1:2">
      <c s="3" r="A3" t="s">
        <v>307</v>
      </c>
    </row>
    <row r="4" spans="1:2">
      <c s="4" r="A4" t="s">
        <v>308</v>
      </c>
      <c s="7" r="B4" t="n">
        <v>9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5"/>
  </cols>
  <sheetData>
    <row r="1" spans="1:4">
      <c s="1" r="A1" t="s">
        <v>309</v>
      </c>
      <c s="2" r="B1" t="s">
        <v>310</v>
      </c>
      <c s="2" r="D1" t="s">
        <v>1</v>
      </c>
    </row>
    <row r="2" spans="1:4">
      <c s="2" r="B2" t="s">
        <v>311</v>
      </c>
      <c s="2" r="C2" t="s">
        <v>312</v>
      </c>
      <c s="2" r="D2" t="s">
        <v>2</v>
      </c>
    </row>
    <row r="3" spans="1:4">
      <c s="3" r="A3" t="s">
        <v>313</v>
      </c>
    </row>
    <row r="4" spans="1:4">
      <c s="4" r="A4" t="s">
        <v>198</v>
      </c>
      <c s="7" r="D4" t="n">
        <v>1275000</v>
      </c>
    </row>
    <row r="5" spans="1:4">
      <c s="4" r="A5" t="s">
        <v>306</v>
      </c>
    </row>
    <row r="6" spans="1:4">
      <c s="3" r="A6" t="s">
        <v>313</v>
      </c>
    </row>
    <row r="7" spans="1:4">
      <c s="4" r="A7" t="s">
        <v>264</v>
      </c>
      <c s="6" r="C7" t="n">
        <v>20385127</v>
      </c>
    </row>
    <row r="8" spans="1:4">
      <c s="4" r="A8" t="s">
        <v>198</v>
      </c>
      <c s="7" r="C8" t="n">
        <v>29000</v>
      </c>
    </row>
    <row r="9" spans="1:4">
      <c s="4" r="A9" t="s">
        <v>207</v>
      </c>
      <c s="7" r="C9" t="n">
        <v>6674</v>
      </c>
    </row>
    <row r="10" spans="1:4">
      <c s="4" r="A10" t="s">
        <v>314</v>
      </c>
    </row>
    <row r="11" spans="1:4">
      <c s="3" r="A11" t="s">
        <v>313</v>
      </c>
    </row>
    <row r="12" spans="1:4">
      <c s="4" r="A12" t="s">
        <v>315</v>
      </c>
      <c s="7" r="B12" t="n">
        <v>60000</v>
      </c>
    </row>
    <row r="13" spans="1:4">
      <c s="4" r="A13" t="s">
        <v>316</v>
      </c>
      <c s="7" r="B13" t="n">
        <v>500000</v>
      </c>
    </row>
    <row r="14" spans="1:4">
      <c s="4" r="A14" t="s">
        <v>317</v>
      </c>
      <c s="9" r="B14" t="n">
        <v>0.01</v>
      </c>
    </row>
    <row r="15" spans="1:4">
      <c s="4" r="A15" t="s">
        <v>318</v>
      </c>
      <c s="4" r="B15" t="s">
        <v>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4</v>
      </c>
      <c s="2" r="B1" t="s">
        <v>2</v>
      </c>
      <c s="2" r="C1" t="s">
        <v>25</v>
      </c>
    </row>
    <row r="2" spans="1:3">
      <c s="3" r="A2" t="s">
        <v>55</v>
      </c>
    </row>
    <row r="3" spans="1:3">
      <c s="4" r="A3" t="s">
        <v>56</v>
      </c>
      <c s="7" r="B3" t="n">
        <v>2717</v>
      </c>
      <c s="7" r="C3" t="n">
        <v>2451</v>
      </c>
    </row>
    <row r="4" spans="1:3">
      <c s="4" r="A4" t="s">
        <v>57</v>
      </c>
      <c s="7" r="B4" t="n">
        <v>161062</v>
      </c>
      <c s="7" r="C4" t="n">
        <v>264196</v>
      </c>
    </row>
    <row r="5" spans="1:3">
      <c s="4" r="A5" t="s">
        <v>58</v>
      </c>
      <c s="8" r="B5" t="n">
        <v>0.001</v>
      </c>
      <c s="8" r="C5" t="n">
        <v>0.001</v>
      </c>
    </row>
    <row r="6" spans="1:3">
      <c s="4" r="A6" t="s">
        <v>59</v>
      </c>
      <c s="6" r="B6" t="n">
        <v>5000000</v>
      </c>
      <c s="6" r="C6" t="n">
        <v>5000000</v>
      </c>
    </row>
    <row r="7" spans="1:3">
      <c s="4" r="A7" t="s">
        <v>60</v>
      </c>
      <c s="4" r="B7" t="s">
        <v>46</v>
      </c>
      <c s="4" r="C7" t="s">
        <v>46</v>
      </c>
    </row>
    <row r="8" spans="1:3">
      <c s="4" r="A8" t="s">
        <v>61</v>
      </c>
      <c s="4" r="B8" t="s">
        <v>46</v>
      </c>
      <c s="4" r="C8" t="s">
        <v>46</v>
      </c>
    </row>
    <row r="9" spans="1:3">
      <c s="4" r="A9" t="s">
        <v>62</v>
      </c>
      <c s="8" r="B9" t="n">
        <v>0.001</v>
      </c>
      <c s="8" r="C9" t="n">
        <v>0.001</v>
      </c>
    </row>
    <row r="10" spans="1:3">
      <c s="4" r="A10" t="s">
        <v>63</v>
      </c>
      <c s="6" r="B10" t="n">
        <v>1500000000</v>
      </c>
      <c s="6" r="C10" t="n">
        <v>1500000000</v>
      </c>
    </row>
    <row r="11" spans="1:3">
      <c s="4" r="A11" t="s">
        <v>64</v>
      </c>
      <c s="6" r="B11" t="n">
        <v>547389282</v>
      </c>
      <c s="6" r="C11" t="n">
        <v>476848072</v>
      </c>
    </row>
    <row r="12" spans="1:3">
      <c s="4" r="A12" t="s">
        <v>65</v>
      </c>
      <c s="6" r="B12" t="n">
        <v>547389282</v>
      </c>
      <c s="6" r="C12" t="n">
        <v>4768480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4" r="B4" t="s">
        <v>46</v>
      </c>
      <c s="4" r="C4" t="s">
        <v>46</v>
      </c>
      <c s="4" r="D4" t="s">
        <v>46</v>
      </c>
      <c s="4" r="E4" t="s">
        <v>46</v>
      </c>
    </row>
    <row r="5" spans="1:5">
      <c s="3" r="A5" t="s">
        <v>71</v>
      </c>
    </row>
    <row r="6" spans="1:5">
      <c s="4" r="A6" t="s">
        <v>72</v>
      </c>
      <c s="7" r="B6" t="n">
        <v>106579</v>
      </c>
      <c s="7" r="C6" t="n">
        <v>114302</v>
      </c>
      <c s="7" r="D6" t="n">
        <v>351233</v>
      </c>
      <c s="7" r="E6" t="n">
        <v>342837</v>
      </c>
    </row>
    <row r="7" spans="1:5">
      <c s="4" r="A7" t="s">
        <v>73</v>
      </c>
      <c s="6" r="B7" t="n">
        <v>-30004</v>
      </c>
      <c s="6" r="C7" t="n">
        <v>37073</v>
      </c>
      <c s="6" r="D7" t="n">
        <v>-1024</v>
      </c>
      <c s="6" r="E7" t="n">
        <v>51563</v>
      </c>
    </row>
    <row r="8" spans="1:5">
      <c s="4" r="A8" t="s">
        <v>74</v>
      </c>
      <c s="6" r="B8" t="n">
        <v>257</v>
      </c>
      <c s="6" r="C8" t="n">
        <v>237</v>
      </c>
      <c s="6" r="D8" t="n">
        <v>771</v>
      </c>
      <c s="6" r="E8" t="n">
        <v>915</v>
      </c>
    </row>
    <row r="9" spans="1:5">
      <c s="4" r="A9" t="s">
        <v>75</v>
      </c>
      <c s="6" r="B9" t="n">
        <v>76832</v>
      </c>
      <c s="6" r="C9" t="n">
        <v>151612</v>
      </c>
      <c s="6" r="D9" t="n">
        <v>350980</v>
      </c>
      <c s="6" r="E9" t="n">
        <v>395315</v>
      </c>
    </row>
    <row r="10" spans="1:5">
      <c s="4" r="A10" t="s">
        <v>76</v>
      </c>
      <c s="6" r="B10" t="n">
        <v>-76832</v>
      </c>
      <c s="6" r="C10" t="n">
        <v>-151612</v>
      </c>
      <c s="6" r="D10" t="n">
        <v>-350980</v>
      </c>
      <c s="6" r="E10" t="n">
        <v>-395315</v>
      </c>
    </row>
    <row r="11" spans="1:5">
      <c s="3" r="A11" t="s">
        <v>77</v>
      </c>
    </row>
    <row r="12" spans="1:5">
      <c s="4" r="A12" t="s">
        <v>78</v>
      </c>
      <c s="6" r="B12" t="n">
        <v>3565307</v>
      </c>
      <c s="6" r="C12" t="n">
        <v>-1428357</v>
      </c>
      <c s="6" r="D12" t="n">
        <v>7917161</v>
      </c>
      <c s="6" r="E12" t="n">
        <v>-1201496</v>
      </c>
    </row>
    <row r="13" spans="1:5">
      <c s="4" r="A13" t="s">
        <v>79</v>
      </c>
      <c s="6" r="B13" t="n">
        <v>-181311</v>
      </c>
      <c s="6" r="C13" t="n">
        <v>-119944</v>
      </c>
      <c s="6" r="D13" t="n">
        <v>-566274</v>
      </c>
      <c s="6" r="E13" t="n">
        <v>-338836</v>
      </c>
    </row>
    <row r="14" spans="1:5">
      <c s="4" r="A14" t="s">
        <v>80</v>
      </c>
      <c s="6" r="B14" t="n">
        <v>3383996</v>
      </c>
      <c s="6" r="C14" t="n">
        <v>-1548301</v>
      </c>
      <c s="6" r="D14" t="n">
        <v>7350887</v>
      </c>
      <c s="6" r="E14" t="n">
        <v>-1540332</v>
      </c>
    </row>
    <row r="15" spans="1:5">
      <c s="4" r="A15" t="s">
        <v>81</v>
      </c>
      <c s="7" r="B15" t="n">
        <v>3307164</v>
      </c>
      <c s="7" r="C15" t="n">
        <v>-1699913</v>
      </c>
      <c s="7" r="D15" t="n">
        <v>6999907</v>
      </c>
      <c s="7" r="E15" t="n">
        <v>-1935647</v>
      </c>
    </row>
    <row r="16" spans="1:5">
      <c s="4" r="A16" t="s">
        <v>82</v>
      </c>
      <c s="8" r="B16" t="n">
        <v>0.006</v>
      </c>
      <c s="8" r="C16" t="n">
        <v>-0.004</v>
      </c>
      <c s="8" r="D16" t="n">
        <v>0.014</v>
      </c>
      <c s="8" r="E16" t="n">
        <v>-0.004</v>
      </c>
    </row>
    <row r="17" spans="1:5">
      <c s="3" r="A17" t="s">
        <v>83</v>
      </c>
    </row>
    <row r="18" spans="1:5">
      <c s="4" r="A18" t="s">
        <v>84</v>
      </c>
      <c s="6" r="B18" t="n">
        <v>537004223</v>
      </c>
      <c s="6" r="C18" t="n">
        <v>471778919</v>
      </c>
      <c s="6" r="D18" t="n">
        <v>507494231</v>
      </c>
      <c s="6" r="E18" t="n">
        <v>4545053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r="1" spans="1:6">
      <c s="1" r="A1" t="s">
        <v>85</v>
      </c>
      <c s="2" r="B1" t="s">
        <v>86</v>
      </c>
      <c s="2" r="C1" t="s">
        <v>87</v>
      </c>
      <c s="2" r="D1" t="s">
        <v>88</v>
      </c>
      <c s="2" r="E1" t="s">
        <v>89</v>
      </c>
      <c s="2" r="F1" t="s">
        <v>90</v>
      </c>
    </row>
    <row r="2" spans="1:6">
      <c s="4" r="A2" t="s">
        <v>91</v>
      </c>
      <c s="7" r="B2" t="n">
        <v>-14034690</v>
      </c>
      <c s="4" r="C2" t="s">
        <v>46</v>
      </c>
      <c s="7" r="D2" t="n">
        <v>476848</v>
      </c>
      <c s="7" r="E2" t="n">
        <v>5568303</v>
      </c>
      <c s="7" r="F2" t="n">
        <v>-20079841</v>
      </c>
    </row>
    <row r="3" spans="1:6">
      <c s="4" r="A3" t="s">
        <v>92</v>
      </c>
      <c s="4" r="C3" t="s">
        <v>46</v>
      </c>
      <c s="6" r="D3" t="n">
        <v>476848072</v>
      </c>
    </row>
    <row r="4" spans="1:6">
      <c s="4" r="A4" t="s">
        <v>93</v>
      </c>
      <c s="6" r="B4" t="n">
        <v>123447</v>
      </c>
      <c s="4" r="C4" t="s">
        <v>46</v>
      </c>
      <c s="7" r="D4" t="n">
        <v>70541</v>
      </c>
      <c s="7" r="E4" t="n">
        <v>52906</v>
      </c>
      <c s="4" r="F4" t="s">
        <v>46</v>
      </c>
    </row>
    <row r="5" spans="1:6">
      <c s="4" r="A5" t="s">
        <v>94</v>
      </c>
      <c s="4" r="C5" t="s">
        <v>46</v>
      </c>
      <c s="6" r="D5" t="n">
        <v>70541210</v>
      </c>
    </row>
    <row r="6" spans="1:6">
      <c s="4" r="A6" t="s">
        <v>95</v>
      </c>
      <c s="6" r="B6" t="n">
        <v>6999907</v>
      </c>
      <c s="4" r="C6" t="s">
        <v>46</v>
      </c>
      <c s="4" r="D6" t="s">
        <v>46</v>
      </c>
      <c s="4" r="E6" t="s">
        <v>46</v>
      </c>
      <c s="7" r="F6" t="n">
        <v>6999907</v>
      </c>
    </row>
    <row r="7" spans="1:6">
      <c s="4" r="A7" t="s">
        <v>96</v>
      </c>
      <c s="7" r="B7" t="n">
        <v>-6911336</v>
      </c>
      <c s="4" r="C7" t="s">
        <v>46</v>
      </c>
      <c s="7" r="D7" t="n">
        <v>547389</v>
      </c>
      <c s="7" r="E7" t="n">
        <v>5621209</v>
      </c>
      <c s="7" r="F7" t="n">
        <v>-13079934</v>
      </c>
    </row>
    <row r="8" spans="1:6">
      <c s="4" r="A8" t="s">
        <v>97</v>
      </c>
      <c s="4" r="C8" t="s">
        <v>46</v>
      </c>
      <c s="6" r="D8" t="n">
        <v>5473892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8</v>
      </c>
      <c s="2" r="B1" t="s">
        <v>1</v>
      </c>
    </row>
    <row r="2" spans="1:3">
      <c s="2" r="B2" t="s">
        <v>2</v>
      </c>
      <c s="2" r="C2" t="s">
        <v>68</v>
      </c>
    </row>
    <row r="3" spans="1:3">
      <c s="3" r="A3" t="s">
        <v>99</v>
      </c>
    </row>
    <row r="4" spans="1:3">
      <c s="4" r="A4" t="s">
        <v>100</v>
      </c>
      <c s="7" r="B4" t="n">
        <v>6999907</v>
      </c>
      <c s="7" r="C4" t="n">
        <v>-1935647</v>
      </c>
    </row>
    <row r="5" spans="1:3">
      <c s="3" r="A5" t="s">
        <v>101</v>
      </c>
    </row>
    <row r="6" spans="1:3">
      <c s="4" r="A6" t="s">
        <v>102</v>
      </c>
      <c s="6" r="B6" t="n">
        <v>771</v>
      </c>
      <c s="6" r="C6" t="n">
        <v>915</v>
      </c>
    </row>
    <row r="7" spans="1:3">
      <c s="4" r="A7" t="s">
        <v>103</v>
      </c>
      <c s="6" r="B7" t="n">
        <v>-7917161</v>
      </c>
      <c s="6" r="C7" t="n">
        <v>1201496</v>
      </c>
    </row>
    <row r="8" spans="1:3">
      <c s="4" r="A8" t="s">
        <v>104</v>
      </c>
      <c s="7" r="B8" t="n">
        <v>478545</v>
      </c>
      <c s="6" r="C8" t="n">
        <v>289380</v>
      </c>
    </row>
    <row r="9" spans="1:3">
      <c s="3" r="A9" t="s">
        <v>105</v>
      </c>
    </row>
    <row r="10" spans="1:3">
      <c s="4" r="A10" t="s">
        <v>34</v>
      </c>
      <c s="4" r="B10" t="s">
        <v>46</v>
      </c>
      <c s="6" r="C10" t="n">
        <v>-525</v>
      </c>
    </row>
    <row r="11" spans="1:3">
      <c s="3" r="A11" t="s">
        <v>106</v>
      </c>
    </row>
    <row r="12" spans="1:3">
      <c s="4" r="A12" t="s">
        <v>40</v>
      </c>
      <c s="7" r="B12" t="n">
        <v>-43391</v>
      </c>
      <c s="6" r="C12" t="n">
        <v>-27496</v>
      </c>
    </row>
    <row r="13" spans="1:3">
      <c s="4" r="A13" t="s">
        <v>41</v>
      </c>
      <c s="6" r="B13" t="n">
        <v>87660</v>
      </c>
      <c s="6" r="C13" t="n">
        <v>52945</v>
      </c>
    </row>
    <row r="14" spans="1:3">
      <c s="4" r="A14" t="s">
        <v>107</v>
      </c>
      <c s="7" r="B14" t="n">
        <v>-393669</v>
      </c>
      <c s="7" r="C14" t="n">
        <v>-418844</v>
      </c>
    </row>
    <row r="15" spans="1:3">
      <c s="4" r="A15" t="s">
        <v>108</v>
      </c>
      <c s="4" r="B15" t="s">
        <v>46</v>
      </c>
      <c s="4" r="C15" t="s">
        <v>46</v>
      </c>
    </row>
    <row r="16" spans="1:3">
      <c s="3" r="A16" t="s">
        <v>109</v>
      </c>
    </row>
    <row r="17" spans="1:3">
      <c s="4" r="A17" t="s">
        <v>110</v>
      </c>
      <c s="7" r="B17" t="n">
        <v>410000</v>
      </c>
      <c s="7" r="C17" t="n">
        <v>365000</v>
      </c>
    </row>
    <row r="18" spans="1:3">
      <c s="4" r="A18" t="s">
        <v>111</v>
      </c>
      <c s="6" r="B18" t="n">
        <v>410000</v>
      </c>
      <c s="6" r="C18" t="n">
        <v>365000</v>
      </c>
    </row>
    <row r="19" spans="1:3">
      <c s="4" r="A19" t="s">
        <v>112</v>
      </c>
      <c s="6" r="B19" t="n">
        <v>16331</v>
      </c>
      <c s="6" r="C19" t="n">
        <v>-53844</v>
      </c>
    </row>
    <row r="20" spans="1:3">
      <c s="4" r="A20" t="s">
        <v>113</v>
      </c>
      <c s="6" r="B20" t="n">
        <v>39491</v>
      </c>
      <c s="6" r="C20" t="n">
        <v>61628</v>
      </c>
    </row>
    <row r="21" spans="1:3">
      <c s="4" r="A21" t="s">
        <v>114</v>
      </c>
      <c s="6" r="B21" t="n">
        <v>55822</v>
      </c>
      <c s="6" r="C21" t="n">
        <v>7784</v>
      </c>
    </row>
    <row r="22" spans="1:3">
      <c s="3" r="A22" t="s">
        <v>115</v>
      </c>
    </row>
    <row r="23" spans="1:3">
      <c s="4" r="A23" t="s">
        <v>116</v>
      </c>
      <c s="7" r="B23" t="n">
        <v>70</v>
      </c>
      <c s="7" r="C23" t="n">
        <v>134</v>
      </c>
    </row>
    <row r="24" spans="1:3">
      <c s="4" r="A24" t="s">
        <v>117</v>
      </c>
      <c s="4" r="B24" t="s">
        <v>46</v>
      </c>
      <c s="4" r="C24" t="s">
        <v>46</v>
      </c>
    </row>
    <row r="25" spans="1:3">
      <c s="3" r="A25" t="s">
        <v>118</v>
      </c>
    </row>
    <row r="26" spans="1:3">
      <c s="4" r="A26" t="s">
        <v>119</v>
      </c>
      <c s="7" r="B26" t="n">
        <v>123447</v>
      </c>
      <c s="7" r="C26" t="n">
        <v>83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s of Shareho</vt:lpstr>
      <vt:lpstr>Condensed Statements of Cash Fl</vt:lpstr>
      <vt:lpstr>Basis of Presentation</vt:lpstr>
      <vt:lpstr>Summary of Significant Accounti</vt:lpstr>
      <vt:lpstr>Capital Stock</vt:lpstr>
      <vt:lpstr>Stock Options</vt:lpstr>
      <vt:lpstr>Convertible Promissory Notes</vt:lpstr>
      <vt:lpstr>Derivative Liabilities</vt:lpstr>
      <vt:lpstr>Commitment</vt:lpstr>
      <vt:lpstr>Subsequent Events</vt:lpstr>
      <vt:lpstr>Summary of Significant Accoun15</vt:lpstr>
      <vt:lpstr>Summary of Significant Accoun16</vt:lpstr>
      <vt:lpstr>Stock Options (Tables)</vt:lpstr>
      <vt:lpstr>Derivative Liabilities (Tables)</vt:lpstr>
      <vt:lpstr>Summary of Significant Accoun19</vt:lpstr>
      <vt:lpstr>Summary of Significant Accoun20</vt:lpstr>
      <vt:lpstr>Summary of Significant Accoun21</vt:lpstr>
      <vt:lpstr>Capital Stock (Details)</vt:lpstr>
      <vt:lpstr>Stock Options (Details)</vt:lpstr>
      <vt:lpstr>Stock Options (Details Textual)</vt:lpstr>
      <vt:lpstr>Convertible Promissory Notes (D</vt:lpstr>
      <vt:lpstr>Derivative Liabilities (Details</vt:lpstr>
      <vt:lpstr>Derivative Liabilities (Detai27</vt:lpstr>
      <vt:lpstr>Commitmen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19:20Z</dcterms:created>
  <dcterms:modified xmlns:dcterms="http://purl.org/dc/terms/" xmlns:xsi="http://www.w3.org/2001/XMLSchema-instance" xsi:type="dcterms:W3CDTF">2016-05-16T15:19:20Z</dcterms:modified>
  <dc:title xmlns:dc="http://purl.org/dc/elements/1.1/">Untitled</dc:title>
  <dc:description xmlns:dc="http://purl.org/dc/elements/1.1/"/>
  <dc:subject xmlns:dc="http://purl.org/dc/elements/1.1/"/>
  <cp:keywords/>
  <cp:category/>
</cp:coreProperties>
</file>